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nsolidated Statements of Comp" sheetId="6" r:id="rId6"/>
    <s:sheet name="Business Overview" sheetId="7" r:id="rId7"/>
    <s:sheet name="Summary of Significant Accounti" sheetId="8" r:id="rId8"/>
    <s:sheet name="Selected Consolidated Financial" sheetId="9" r:id="rId9"/>
    <s:sheet name="Deferred Compensation Plan" sheetId="10" r:id="rId10"/>
    <s:sheet name="Stock Options and Restricted St" sheetId="11" r:id="rId11"/>
    <s:sheet name="Commitment and Contingencies" sheetId="12" r:id="rId12"/>
    <s:sheet name="Earnings Per Share" sheetId="13" r:id="rId13"/>
    <s:sheet name="Summary of Significant Accoun14" sheetId="14" r:id="rId14"/>
    <s:sheet name="Selected Consolidated Financi15" sheetId="15" r:id="rId15"/>
    <s:sheet name="Deferred Compensation Plan Defe" sheetId="16" r:id="rId16"/>
    <s:sheet name="Stock Options and Restricted 17" sheetId="17" r:id="rId17"/>
    <s:sheet name="Commitment and Contingencies (T" sheetId="18" r:id="rId18"/>
    <s:sheet name="Earnings Per Share (Tables)" sheetId="19" r:id="rId19"/>
    <s:sheet name="Summary of Significant Accoun20" sheetId="20" r:id="rId20"/>
    <s:sheet name="Selected Consolidated Financi21" sheetId="21" r:id="rId21"/>
    <s:sheet name="Selected Consolidated Financi22" sheetId="22" r:id="rId22"/>
    <s:sheet name="Selected Consolidated Financi23" sheetId="23" r:id="rId23"/>
    <s:sheet name="Selected Consolidated Financi24" sheetId="24" r:id="rId24"/>
    <s:sheet name="Deferred Compensation Plan - In" sheetId="25" r:id="rId25"/>
    <s:sheet name="Deferred Compensation Plan - Av" sheetId="26" r:id="rId26"/>
    <s:sheet name="Deferred Compensation Plan - Na" sheetId="27" r:id="rId27"/>
    <s:sheet name="- Narrative (Details)" sheetId="28" r:id="rId28"/>
    <s:sheet name="Stock Options and Restricted 29" sheetId="29" r:id="rId29"/>
    <s:sheet name="Stock Options and Restricted 30" sheetId="30" r:id="rId30"/>
    <s:sheet name="Commitment and Contingencies (D" sheetId="31" r:id="rId31"/>
    <s:sheet name="Earnings Per Share - EPS Reconc" sheetId="32" r:id="rId32"/>
    <s:sheet name="Earnings Per Share - EPS Reco33" sheetId="33" r:id="rId33"/>
  </s:sheets>
  <s:definedNames/>
  <s:calcPr calcId="124519" calcMode="auto" fullCalcOnLoad="1"/>
</s:workbook>
</file>

<file path=xl/sharedStrings.xml><?xml version="1.0" encoding="utf-8"?>
<sst xmlns="http://schemas.openxmlformats.org/spreadsheetml/2006/main" uniqueCount="281">
  <si>
    <t>Document and Entity Information - shares</t>
  </si>
  <si>
    <t>3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CSII</t>
  </si>
  <si>
    <t>Entity Registrant Name</t>
  </si>
  <si>
    <t>CARDIOVASCULAR SYSTEMS INC</t>
  </si>
  <si>
    <t>Entity Central Index Key</t>
  </si>
  <si>
    <t>Current Fiscal Year End Date</t>
  </si>
  <si>
    <t>--06-30</t>
  </si>
  <si>
    <t>Entity Filer Category</t>
  </si>
  <si>
    <t>Large Accelerated Filer</t>
  </si>
  <si>
    <t>Entity Common Stock, Shares Outstanding</t>
  </si>
  <si>
    <t>Consolidated Balance Sheets (Unaudited) - USD ($) $ in Thousands</t>
  </si>
  <si>
    <t>Jun. 30, 2015</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Total current liabilities</t>
  </si>
  <si>
    <t>Long-term liabilities</t>
  </si>
  <si>
    <t>Other liabilities</t>
  </si>
  <si>
    <t>Total liabilities</t>
  </si>
  <si>
    <t>Commitments and contingencies</t>
  </si>
  <si>
    <t>Common stock, $0.001 par value; authorized 100,000,000 common shares at September 30, 2015 and June 30, 2015; issued and outstanding 32,441,609 at September 30, 2015 and 31,898,124 at June 30, 2015, respectively</t>
  </si>
  <si>
    <t>Additional paid 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Sep. 30, 2014</t>
  </si>
  <si>
    <t>Income Statement [Abstract]</t>
  </si>
  <si>
    <t>Net revenues</t>
  </si>
  <si>
    <t>Cost of goods sold</t>
  </si>
  <si>
    <t>Gross profit</t>
  </si>
  <si>
    <t>Expenses:</t>
  </si>
  <si>
    <t>Selling, general and administrative</t>
  </si>
  <si>
    <t>Research and development</t>
  </si>
  <si>
    <t>Total expenses</t>
  </si>
  <si>
    <t>Loss from operations</t>
  </si>
  <si>
    <t>Interest and other, net</t>
  </si>
  <si>
    <t>Net loss</t>
  </si>
  <si>
    <t>Net loss per common share:</t>
  </si>
  <si>
    <t>Basic and diluted (in usd per share)</t>
  </si>
  <si>
    <t>Weighted average common shares used in computation:</t>
  </si>
  <si>
    <t>Basic and diluted (in shares)</t>
  </si>
  <si>
    <t>Consolidated Statements of Cash Flows (Unaudited) - USD ($) $ in Thousands</t>
  </si>
  <si>
    <t>Cash flows from operating activities</t>
  </si>
  <si>
    <t>Adjustments to reconcile net loss to net cash used in operations</t>
  </si>
  <si>
    <t>Depreciation of property and equipment</t>
  </si>
  <si>
    <t>Amortization and write-off of patents</t>
  </si>
  <si>
    <t>Provision for doubtful accounts</t>
  </si>
  <si>
    <t>Stock-based compensation</t>
  </si>
  <si>
    <t>Changes in assets and liabilities</t>
  </si>
  <si>
    <t>Accounts receivable</t>
  </si>
  <si>
    <t>Prepaid expenses and other assets</t>
  </si>
  <si>
    <t>Accrued expenses and other liabilities</t>
  </si>
  <si>
    <t>Net cash used in operating activities</t>
  </si>
  <si>
    <t>Cash flows from investing activities</t>
  </si>
  <si>
    <t>Expenditures for property and equipment</t>
  </si>
  <si>
    <t>Issuance of convertible note receivable</t>
  </si>
  <si>
    <t>Purchases of marketable securities</t>
  </si>
  <si>
    <t>Costs incurred in connection with patents</t>
  </si>
  <si>
    <t>Net cash used in investing activities</t>
  </si>
  <si>
    <t>Cash flows from financing activities</t>
  </si>
  <si>
    <t>Exercise of stock options and warrants</t>
  </si>
  <si>
    <t>Payments on debt</t>
  </si>
  <si>
    <t>Net cash provided by (used in) financing activities</t>
  </si>
  <si>
    <t>Net change in cash and cash equivalents</t>
  </si>
  <si>
    <t>Beginning of period</t>
  </si>
  <si>
    <t>End of period</t>
  </si>
  <si>
    <t>Noncash investing activities</t>
  </si>
  <si>
    <t>Property and equipment included in accounts payable</t>
  </si>
  <si>
    <t>Consolidated Statements of Comprehensive Loss (Unaudited) - USD ($) $ in Thousands</t>
  </si>
  <si>
    <t>Statement of Comprehensive Income [Abstract]</t>
  </si>
  <si>
    <t>Other comprehensive income (loss):</t>
  </si>
  <si>
    <t>Unrealized gain (loss) on available for sale securities</t>
  </si>
  <si>
    <t>Comprehensive loss</t>
  </si>
  <si>
    <t>Business Overview</t>
  </si>
  <si>
    <t>Accounting Policies [Abstract]</t>
  </si>
  <si>
    <t>Business Overview Company Description Cardiovascular Systems, Inc. (the “Company”) was incorporated as Replidyne, Inc. (“Replidyne”) in Delaware in 2000.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roducts, the Stealth 360°® Peripheral Orbital Atherectomy System (“OAS”), the Diamondback 360® Peripheral OAS, the Diamondback 360® 60cm Peripheral OAS access device and the Diamondback 360 4 French 1.25 Peripheral OAS access device, are catheter-based platforms capable of treating a broad range of plaque types, including calcified plaque, in leg arteries both above and below the knee and address many of the limitations associated with existing surgical, catheter and pharmacological treatment alternatives. These devices use smaller access sheaths that can provide procedural benefits and allow physicians to treat PAD patients in the small and tortuous vessels located below the knee through alternative access sites in the ankle and foot as well as in the groin. In October 2013, the Company received premarket approval from the U.S. Food and Drug Administration to market the Diamondback 360® Coronary OAS as a treatment for severely calcified coronary arteries. The Company is evaluating options for international expansion to maximize the coronary and peripheral market opportunities.</t>
  </si>
  <si>
    <t>Summary of Significant Accounting Policies</t>
  </si>
  <si>
    <t>Summary of Significant Accounting Policies 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to state fairly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7, 2015. The nature of the Company’s business is such that the results of any interim period may not be indicative of the results to be expected for the entire year.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or Year Revision During the fourth quarter of fiscal 2015, the Company evaluated the presentation of its accounts payable and accrued expenses line items on the consolidated balance sheet and determined that a reclassification of amounts from accounts payable to accrued expenses would provide a more meaningful presentation. There were no changes to total current liabilities and net cash used in operations as a result of these reclassifications. The Company reclassified $3,649 from accounts payable to accrued expenses as of September 30, 2014. In addition, the Company reclassified the changes in accounts payable and accrued expenses in the operating activities section of the consolidated statement of cash flows by $653 for the three months ended September 30, 2014. The Company has concluded that these reclassifications are not material.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 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consolidated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Customer's Accounting for Fees Paid in a Cloud Computing Arrangement.”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t>
  </si>
  <si>
    <t>Selected Consolidated Financial Statement Information</t>
  </si>
  <si>
    <t>Quarterly Financial Information Disclosure [Abstract]</t>
  </si>
  <si>
    <t>Selected Consolidated Financial Statement Information Accounts Receivable, Net Accounts receivable consists of the following: September 30, June 30, 2015 2015 Accounts receivable $ 28,458 $ 32,267 Less: Allowance for doubtful accounts (1,594 ) (1,437 ) Total Accounts receivable $ 26,864 $ 30,830 Inventories, Net Inventories consist of the following: September 30, June 30, 2015 2015 Raw materials $ 7,480 $ 7,292 Work in process 1,222 1,108 Finished goods 6,744 5,566 Total Inventories $ 15,446 $ 13,966 Property and Equipment, Net Property and equipment consists of the following: September 30, June 30, 2015 2015 Land $ 500 $ 500 Building 22,541 22,468 Equipment 12,121 11,745 Furniture 2,616 2,581 Leasehold improvements 116 110 Construction in progress 2,443 1,218 40,337 38,622 Less: Accumulated depreciation (6,626 ) (5,739 ) Total Property and equipment, net $ 33,711 $ 32,883 Accrued Expenses Accrued expenses consist of the following: September 30, June 30, 2015 2015 Salaries and bonus $ 3,643 $ 3,961 Commissions 5,080 5,387 Vacation 3,849 3,770 Excise, sales and other taxes 3,342 3,217 Clinical studies 2,339 2,446 Other 1,794 1,344 Total Accrued expenses $ 20,047 $ 20,125</t>
  </si>
  <si>
    <t>Deferred Compensation Plan</t>
  </si>
  <si>
    <t>Compensation and Retirement Disclosure [Abstract]</t>
  </si>
  <si>
    <t>Deferred Compensation Pla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September 30, 2015 , the amount payable is all classified as long-term and is included in other liabilities on the consolidated balance sheet. Beginning in August 2014, the Company acquired available-for-sale marketable securities under the deferred compensation plan. These available-for-sale marketable securities are primarily comprised of investments with a fixed income and equity investments. Investments consisted of the following: As of September 30, 2015 Amortized Cost Unrealized Gains Unrealized Losses Fair Value Mutual funds $ 1,803 $ — $ (9 ) $ 1,794 Total short-term investments $ 1,803 $ — $ (9 ) $ 1,794 As of June 30, 2015 Amortized Cost Unrealized Gains Unrealized Losses Fair Value Mutual funds $ 1,786 $ 90 $ — $ 1,876 Total short-term investments $ 1,786 $ 90 $ — $ 1,876 During the three months ended September 30, 2015 and 2014 , there were $17 and $2,084 , respectively, in purchases of available-for-sale securities. There were no sales or other-than-temporary impairments during the three months ended September 30, 2015 and 2014 . The following table provides information by level for the Company's available-for-sale marketable securities that were measured at fair value on a recurring basis: Fair Value Measurements as of September 30, 2015 Using Inputs Considered as Fair Value Level 1 Level 2 Level 3 Mutual funds $ 1,794 $ 1,188 $ 606 $ — Total short-term investments $ 1,794 $ 1,188 $ 606 $ — Fair Value Measurements as of June 30, 2015 Using Inputs Considered as Fair Value Level 1 Level 2 Level 3 Mutual funds $ 1,876 $ 1,275 $ 601 $ — Total short-term investments $ 1,876 $ 1,275 $ 601 $ — The Company's marketable securities classified within Level 1 are valued primarily using real-time quotes for transactions in active exchange markets. Marketable securities within Level 2 are valued using readily available pricing sources. There were no transfers of assets between Level 1 and Level 2 of the fair value measurement hierarchy during the three months ended September 30, 2015 . Any transfers between levels would be recognized on the date of the event or when a change in circumstances causes a transfer.</t>
  </si>
  <si>
    <t>Stock Options and Restricted Stock Awards</t>
  </si>
  <si>
    <t>Share-based Arrangements with Employees and Nonemployees [Abstract]</t>
  </si>
  <si>
    <t xml:space="preserve">Stock Options and Restricted Stock Awards The Company maintains the 2014 Equity Incentive Plan (the “2014 Plan”) for the purpose of granting equity awards to employees, directors and consultants. The 2014 Plan was approved by the Company's stockholders and became effective in November 2014. The 2014 Plan was amended in May 2015. The 2014 Plan replaced the 2007 Equity Incentive Plan (the “2007 Plan”), and no further equity awards may be granted under the 2007 Plan. The Company also maintains two other terminated plans, the 1991 Stock Option Plan (the “1991 Plan”) and 2003 Stock Option Plan (the “2003 Plan”) (the 2014 Plan, the 2007 Plan, the 2003 Plan and the 1991 Plan are collectively referred to as the “Plans”).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An employee's vested options must be exercised at or within 90 days of termination to avoid forfeiture. As of September 30, 2015 , all outstanding options were fully vested. Stock option activity for the three months ended September 30, 2015 is as follows: Number of Options (a) Weighted Average Exercise Price Options outstanding at June 30, 2015 699,872 $ 10.32 Options exercised (2,500 ) $ 7.90 Options outstanding at September 30, 2015 697,372 $ 10.33 (a) Includes the effect of options granted, exercised, forfeited or expired from the 2003 Plan and 2007 Plan, and options granted outside such plans. Restricted Stock The fair value of each restricted stock award is equal to the fair market value of the Company’s common stock at the date of grant. Vesting of restricted stock awards generally ranges from one to three years . The estimated fair value of restricted stock awards, including the effect of estimated forfeitures, is recognized on a straight-line basis over the restricted stock’s vesting period. On August 10, 2015, the Company granted performance based restricted stock awards to its executives and management. The performance based awards included grants of a maximum aggregate of 156,509 shares that vest based upon achievement of certain thresholds measuring total shareholder return during periods within fiscal 2016 compared to a pre-determined peer group of companies, and grants of a maximum aggregate of 156,520 shares that vest based upon achievement of certain thresholds measuring annual revenue growth during fiscal 2016 compared to a pre-determined peer group of companies. Management adjusts expense as required based on expected revenue growth performance for those awards. Restricted stock award activity for the three months ended September 30, 2015 is as follows: Number of Shares Weighted Average Fair Value Restricted stock awards outstanding at June 30, 2015 995,323 $ 21.31 Restricted stock awards granted (1) 619,999 $ 23.60 Restricted stock awards forfeited (84,512 ) $ 28.08 Restricted stock awards vested (343,943 ) $ 22.09 Restricted stock awards outstanding at September 30, 2015 1,186,867 $ 25.57 (1) Includes both time-based and performance-based restricted stock awards. </t>
  </si>
  <si>
    <t>Commitment and Contingencies</t>
  </si>
  <si>
    <t>Commitments and Contingencies Disclosure [Abstract]</t>
  </si>
  <si>
    <t>Commitments and Contingencies</t>
  </si>
  <si>
    <t>Commitment and Contingencies Operating Leases The Company leases manufacturing and office space and equipment under various lease agreements that expire at various dates through March 2020 . Rental expenses were $342 and $385 for the three months ended September 30, 2015 and 2014 , respectively. Future minimum lease payments under the agreements as of September 30, 2015 are as follows: Nine months ended June 30, 2016 $ 511 Fiscal 2017 551 Fiscal 2018 519 Fiscal 2019 469 Fiscal 2020 352 Thereafter 1 $ 2,403</t>
  </si>
  <si>
    <t>Earnings Per Share</t>
  </si>
  <si>
    <t>Earnings Per Share [Abstract]</t>
  </si>
  <si>
    <t>Earnings Per Share The following table presents a reconciliation of the numerators and denominators used in the basic and diluted earnings per common share computations (in thousands except share and per share amounts): Three Months Ended 2015 2014 Numerator Net loss $ (13,261 ) $ (8,224 ) Denominator Weighted average common shares – basic 32,210,874 31,311,110 Effect of dilutive stock options (a)(b) — — Weighted average common shares outstanding – diluted 32,210,874 31,311,110 Net loss per common share — basic and diluted $ (0.41 ) $ (0.26 ) (a) At September 30, 2015 and 2014 , 697,372 and 847,208 stock options, respectively, were outstanding. The effect of the shares that would be issued upon exercise of these options has been excluded from the calculation of diluted loss per share because those shares are anti-dilutive. (b) At September 30, 2015 and 2014 , 297,044 and 336,176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t>
  </si>
  <si>
    <t>Summary of Significant Accounting Policies (Policies)</t>
  </si>
  <si>
    <t>Interim Financial Statements</t>
  </si>
  <si>
    <t>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to state fairly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7, 2015. The nature of the Company’s business is such that the results of any interim period may not be indicative of the results to be expected for the entire year.</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or Year Revision</t>
  </si>
  <si>
    <t>Prior Year Revision During the fourth quarter of fiscal 2015, the Company evaluated the presentation of its accounts payable and accrued expenses line items on the consolidated balance sheet and determined that a reclassification of amounts from accounts payable to accrued expenses would provide a more meaningful presentation. There were no changes to total current liabilities and net cash used in operations as a result of these reclassifications. The Company reclassified $3,649 from accounts payable to accrued expenses as of September 30, 2014. In addition, the Company reclassified the changes in accounts payable and accrued expenses in the operating activities section of the consolidated statement of cash flows by $653 for the three months ended September 30, 2014. The Company has concluded that these reclassifications are not material.</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t>
  </si>
  <si>
    <t>Recent Accounting Pronouncements</t>
  </si>
  <si>
    <t>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consolidated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Customer's Accounting for Fees Paid in a Cloud Computing Arrangement.”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t>
  </si>
  <si>
    <t>Selected Consolidated Financial Statement Information (Tables)</t>
  </si>
  <si>
    <t>Schedule of Accounts Receivable</t>
  </si>
  <si>
    <t>Accounts receivable consists of the following: September 30, June 30, 2015 2015 Accounts receivable $ 28,458 $ 32,267 Less: Allowance for doubtful accounts (1,594 ) (1,437 ) Total Accounts receivable $ 26,864 $ 30,830</t>
  </si>
  <si>
    <t>Schedule of Inventory</t>
  </si>
  <si>
    <t>Inventories consist of the following: September 30, June 30, 2015 2015 Raw materials $ 7,480 $ 7,292 Work in process 1,222 1,108 Finished goods 6,744 5,566 Total Inventories $ 15,446 $ 13,966</t>
  </si>
  <si>
    <t>Schedule of Property and Equipment, Net</t>
  </si>
  <si>
    <t>Property and equipment consists of the following: September 30, June 30, 2015 2015 Land $ 500 $ 500 Building 22,541 22,468 Equipment 12,121 11,745 Furniture 2,616 2,581 Leasehold improvements 116 110 Construction in progress 2,443 1,218 40,337 38,622 Less: Accumulated depreciation (6,626 ) (5,739 ) Total Property and equipment, net $ 33,711 $ 32,883</t>
  </si>
  <si>
    <t>Schedule of Accrued Expenses</t>
  </si>
  <si>
    <t>Accrued expenses consist of the following: September 30, June 30, 2015 2015 Salaries and bonus $ 3,643 $ 3,961 Commissions 5,080 5,387 Vacation 3,849 3,770 Excise, sales and other taxes 3,342 3,217 Clinical studies 2,339 2,446 Other 1,794 1,344 Total Accrued expenses $ 20,047 $ 20,125</t>
  </si>
  <si>
    <t>Deferred Compensation Plan Deferred Compensation Plan (Tables)</t>
  </si>
  <si>
    <t>Schedule of Available-for-sale Marketable Securities</t>
  </si>
  <si>
    <t>Investments consisted of the following: As of September 30, 2015 Amortized Cost Unrealized Gains Unrealized Losses Fair Value Mutual funds $ 1,803 $ — $ (9 ) $ 1,794 Total short-term investments $ 1,803 $ — $ (9 ) $ 1,794 As of June 30, 2015 Amortized Cost Unrealized Gains Unrealized Losses Fair Value Mutual funds $ 1,786 $ 90 $ — $ 1,876 Total short-term investments $ 1,786 $ 90 $ — $ 1,876</t>
  </si>
  <si>
    <t>Available-for-sale Securities at Fair Value on Recurring Basis</t>
  </si>
  <si>
    <t>The following table provides information by level for the Company's available-for-sale marketable securities that were measured at fair value on a recurring basis: Fair Value Measurements as of September 30, 2015 Using Inputs Considered as Fair Value Level 1 Level 2 Level 3 Mutual funds $ 1,794 $ 1,188 $ 606 $ — Total short-term investments $ 1,794 $ 1,188 $ 606 $ — Fair Value Measurements as of June 30, 2015 Using Inputs Considered as Fair Value Level 1 Level 2 Level 3 Mutual funds $ 1,876 $ 1,275 $ 601 $ — Total short-term investments $ 1,876 $ 1,275 $ 601 $ —</t>
  </si>
  <si>
    <t>Stock Options and Restricted Stock Awards (Tables)</t>
  </si>
  <si>
    <t>Stock Option Activity</t>
  </si>
  <si>
    <t>Stock option activity for the three months ended September 30, 2015 is as follows: Number of Options (a) Weighted Average Exercise Price Options outstanding at June 30, 2015 699,872 $ 10.32 Options exercised (2,500 ) $ 7.90 Options outstanding at September 30, 2015 697,372 $ 10.33 (a) Includes the effect of options granted, exercised, forfeited or expired from the 2003 Plan and 2007 Plan, and options granted outside such plans.</t>
  </si>
  <si>
    <t>Restricted Stock Award Activity</t>
  </si>
  <si>
    <t xml:space="preserve">Restricted stock award activity for the three months ended September 30, 2015 is as follows: Number of Shares Weighted Average Fair Value Restricted stock awards outstanding at June 30, 2015 995,323 $ 21.31 Restricted stock awards granted (1) 619,999 $ 23.60 Restricted stock awards forfeited (84,512 ) $ 28.08 Restricted stock awards vested (343,943 ) $ 22.09 Restricted stock awards outstanding at September 30, 2015 1,186,867 $ 25.57 (1) Includes both time-based and performance-based restricted stock awards. </t>
  </si>
  <si>
    <t>Commitment and Contingencies (Tables)</t>
  </si>
  <si>
    <t>Schedule of Future Minimum Rental Payments for Operating Leases</t>
  </si>
  <si>
    <t>Future minimum lease payments under the agreements as of September 30, 2015 are as follows: Nine months ended June 30, 2016 $ 511 Fiscal 2017 551 Fiscal 2018 519 Fiscal 2019 469 Fiscal 2020 352 Thereafter 1 $ 2,403</t>
  </si>
  <si>
    <t>Earnings Per Share (Tables)</t>
  </si>
  <si>
    <t>Reconciliation of Numerators and Denominators Used in Basic and Diluted Earnings Per Common Share Computations</t>
  </si>
  <si>
    <t>The following table presents a reconciliation of the numerators and denominators used in the basic and diluted earnings per common share computations (in thousands except share and per share amounts): Three Months Ended 2015 2014 Numerator Net loss $ (13,261 ) $ (8,224 ) Denominator Weighted average common shares – basic 32,210,874 31,311,110 Effect of dilutive stock options (a)(b) — — Weighted average common shares outstanding – diluted 32,210,874 31,311,110 Net loss per common share — basic and diluted $ (0.41 ) $ (0.26 ) (a) At September 30, 2015 and 2014 , 697,372 and 847,208 stock options, respectively, were outstanding. The effect of the shares that would be issued upon exercise of these options has been excluded from the calculation of diluted loss per share because those shares are anti-dilutive. (b) At September 30, 2015 and 2014 , 297,044 and 336,176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t>
  </si>
  <si>
    <t>Summary of Significant Accounting Policies (Details) $ in Thousands</t>
  </si>
  <si>
    <t>Sep. 30, 2014USD ($)</t>
  </si>
  <si>
    <t>Balance sheet reclassification</t>
  </si>
  <si>
    <t>Cash flow reclassification</t>
  </si>
  <si>
    <t>Selected Consolidated Financial Statement Information - Accounts Receivable (Details) - USD ($) $ in Thousands</t>
  </si>
  <si>
    <t>Accounts Receivable</t>
  </si>
  <si>
    <t>Less: Allowance for doubtful accounts</t>
  </si>
  <si>
    <t>Total Accounts receivable</t>
  </si>
  <si>
    <t>Selected Consolidated Financial Statement Information - Inventories (Details) - USD ($) $ in Thousands</t>
  </si>
  <si>
    <t>Raw materials</t>
  </si>
  <si>
    <t>Work in process</t>
  </si>
  <si>
    <t>Finished goods</t>
  </si>
  <si>
    <t>Total Inventories</t>
  </si>
  <si>
    <t>Selected Consolidated Financial Statement Information - Property and Equipment, Net (Details) - USD ($) $ in Thousands</t>
  </si>
  <si>
    <t>Property and Equipment</t>
  </si>
  <si>
    <t>Land</t>
  </si>
  <si>
    <t>Building</t>
  </si>
  <si>
    <t>Equipment</t>
  </si>
  <si>
    <t>Furniture</t>
  </si>
  <si>
    <t>Leasehold improvements</t>
  </si>
  <si>
    <t>Construction in progress</t>
  </si>
  <si>
    <t>Property and equipment, gross</t>
  </si>
  <si>
    <t>Less: Accumulated depreciation</t>
  </si>
  <si>
    <t>Total Property and equipment, net</t>
  </si>
  <si>
    <t>Selected Consolidated Financial Statement Information - Accrued Expenses (Details) - USD ($) $ in Thousands</t>
  </si>
  <si>
    <t>Accrued Expenses</t>
  </si>
  <si>
    <t>Salaries and bonus</t>
  </si>
  <si>
    <t>Commissions</t>
  </si>
  <si>
    <t>Vacation</t>
  </si>
  <si>
    <t>Excise, sales and other taxes</t>
  </si>
  <si>
    <t>Clinical studies</t>
  </si>
  <si>
    <t>Other</t>
  </si>
  <si>
    <t>Total Accrued expenses</t>
  </si>
  <si>
    <t>Deferred Compensation Plan - Investments (Details) - USD ($) $ in Thousands</t>
  </si>
  <si>
    <t>Fair Value, Assets and Liabilities Measured on Recurring and Nonrecurring Basis [Line Items]</t>
  </si>
  <si>
    <t>Amortized Cost</t>
  </si>
  <si>
    <t>Unrealized Gains</t>
  </si>
  <si>
    <t>Unrealized Losses</t>
  </si>
  <si>
    <t>Fair Value</t>
  </si>
  <si>
    <t>Mutual funds</t>
  </si>
  <si>
    <t>Deferred Compensation Plan - Available-for-sale Measured at Fair Value (Details) - USD ($) $ in Thousands</t>
  </si>
  <si>
    <t>Fair Value, Balance Sheet Grouping, Financial Statement Captions [Line Items]</t>
  </si>
  <si>
    <t>Total short-term investments</t>
  </si>
  <si>
    <t>Recurring</t>
  </si>
  <si>
    <t>Recurring | Mutual funds</t>
  </si>
  <si>
    <t>Recurring | Level 1</t>
  </si>
  <si>
    <t>Recurring | Level 1 | Mutual funds</t>
  </si>
  <si>
    <t>Recurring | Level 2</t>
  </si>
  <si>
    <t>Recurring | Level 2 | Mutual funds</t>
  </si>
  <si>
    <t>Recurring | Level 3</t>
  </si>
  <si>
    <t>Recurring | Level 3 | Mutual funds</t>
  </si>
  <si>
    <t>Deferred Compensation Plan - Narrative (Details) - USD ($)</t>
  </si>
  <si>
    <t>Deferred Compensation Arrangements [Abstract]</t>
  </si>
  <si>
    <t>Purchases of available-for-sale securities</t>
  </si>
  <si>
    <t>Sales of available-for-sale securities</t>
  </si>
  <si>
    <t>Other-than-temporary impairments</t>
  </si>
  <si>
    <t>Transfers of assets between Level 1 and Level 2</t>
  </si>
  <si>
    <t>Maximum</t>
  </si>
  <si>
    <t>Deferred compensation plan, maximum percentage of employees' base salary</t>
  </si>
  <si>
    <t>100.00%</t>
  </si>
  <si>
    <t>- Narrative (Details) - shares</t>
  </si>
  <si>
    <t>Aug. 10, 2015</t>
  </si>
  <si>
    <t>Share-based Compensation Arrangement by Share-based Payment Award [Line Items]</t>
  </si>
  <si>
    <t>Exercise period for employee's vested options</t>
  </si>
  <si>
    <t>90 days</t>
  </si>
  <si>
    <t>Restricted Stock | Minimum</t>
  </si>
  <si>
    <t>Vesting period</t>
  </si>
  <si>
    <t>1 year</t>
  </si>
  <si>
    <t>Restricted Stock | Maximum</t>
  </si>
  <si>
    <t>3 years</t>
  </si>
  <si>
    <t>Performance Shares</t>
  </si>
  <si>
    <t>Aggregate shares based on thresholds measuring total shareholder return</t>
  </si>
  <si>
    <t>Aggregate shares based on thresholds measuring annual revenue growth during fiscal 2015</t>
  </si>
  <si>
    <t>Stock Options and Restricted Stock Awards - Stock Option Activity (Details)</t>
  </si>
  <si>
    <t>Sep. 30, 2015$ / sharesshares</t>
  </si>
  <si>
    <t>Number of Options</t>
  </si>
  <si>
    <t>Options outstanding, balance at beginning of period (in shares) | shares</t>
  </si>
  <si>
    <t>Options exercised (in shares) | shares</t>
  </si>
  <si>
    <t>Options outstanding, balance at end of period (in shares) | shares</t>
  </si>
  <si>
    <t>Weighted Average Exercise Price</t>
  </si>
  <si>
    <t>Options outstanding at beginning of period (in usd per share)</t>
  </si>
  <si>
    <t>Options exercised (in usd per share)</t>
  </si>
  <si>
    <t>Options outstanding at end of period (in usd per share)</t>
  </si>
  <si>
    <t>Stock Options and Restricted Stock Awards - Restricted Stock Award Activity (Details) - Restricted Stock</t>
  </si>
  <si>
    <t>Number of Shares</t>
  </si>
  <si>
    <t>Awards outstanding, balance at beginning of period (in shares) | shares</t>
  </si>
  <si>
    <t>Awards granted (in shares) | shares</t>
  </si>
  <si>
    <t>Awards forfeited (in shares) | shares</t>
  </si>
  <si>
    <t>Awards vested (in shares) | shares</t>
  </si>
  <si>
    <t>Awards outstanding, balance at end of period (in shares) | shares</t>
  </si>
  <si>
    <t>Weighted Average Fair Value</t>
  </si>
  <si>
    <t>Awards outstanding, balance at beginning of period (in usd per share)</t>
  </si>
  <si>
    <t>Awards granted (in usd per share)</t>
  </si>
  <si>
    <t>Awards forfeited (in usd per share)</t>
  </si>
  <si>
    <t>Awards vested (in usd per share)</t>
  </si>
  <si>
    <t>Awards outstanding, balance at end of period (in usd per share)</t>
  </si>
  <si>
    <t>Commitment and Contingencies (Details) - USD ($) $ in Thousands</t>
  </si>
  <si>
    <t>Lease expiration date</t>
  </si>
  <si>
    <t>Mar. 31,
		2020</t>
  </si>
  <si>
    <t>Rental expense</t>
  </si>
  <si>
    <t>Future Minimum Lease Payments:</t>
  </si>
  <si>
    <t>Nine months ended June 30, 2016</t>
  </si>
  <si>
    <t>Thereafter</t>
  </si>
  <si>
    <t>Future minimum lease payments</t>
  </si>
  <si>
    <t>Earnings Per Share - EPS Reconciliation (Details) - USD ($) $ / shares in Units, $ in Thousands</t>
  </si>
  <si>
    <t>Numerator</t>
  </si>
  <si>
    <t>Denominator</t>
  </si>
  <si>
    <t>Weighted average common shares – basic</t>
  </si>
  <si>
    <t>Effect of dilutive stock options (in shares)</t>
  </si>
  <si>
    <t>Weighted average common shares outstanding – diluted</t>
  </si>
  <si>
    <t>Net loss per common share — basic and diluted (in usd per share)</t>
  </si>
  <si>
    <t>Earnings Per Share - EPS Reconciliation (Additional Information) (Details) - shares</t>
  </si>
  <si>
    <t>Antidilutive Securities Excluded from Computation of Earnings Per Share [Line Items]</t>
  </si>
  <si>
    <t>Anti-dilutive shares excluded from the calculation (in shares)</t>
  </si>
  <si>
    <t>Stock Options</t>
  </si>
  <si>
    <t>Restricted Stock Un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6</v>
      </c>
    </row>
    <row spans="1:3" r="8">
      <c t="s" r="A8" s="4">
        <v>12</v>
      </c>
      <c t="s" r="B8" s="6">
        <v>13</v>
      </c>
    </row>
    <row spans="1:3" r="9">
      <c t="s" r="A9" s="4">
        <v>14</v>
      </c>
      <c t="s" r="B9" s="4">
        <v>15</v>
      </c>
    </row>
    <row spans="1:3" r="10">
      <c t="s" r="A10" s="4">
        <v>16</v>
      </c>
      <c t="s" r="B10" s="4">
        <v>17</v>
      </c>
    </row>
    <row spans="1:3" r="11">
      <c t="s" r="A11" s="4">
        <v>18</v>
      </c>
      <c t="n" r="B11" s="5">
        <v>1180145</v>
      </c>
    </row>
    <row spans="1:3" r="12">
      <c t="s" r="A12" s="4">
        <v>19</v>
      </c>
      <c t="s" r="B12" s="4">
        <v>20</v>
      </c>
    </row>
    <row spans="1:3" r="13">
      <c t="s" r="A13" s="4">
        <v>21</v>
      </c>
      <c t="s" r="B13" s="4">
        <v>22</v>
      </c>
    </row>
    <row spans="1:3" r="14">
      <c t="s" r="A14" s="4">
        <v>23</v>
      </c>
      <c t="n" r="C14" s="5">
        <v>32499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27</v>
      </c>
      <c t="s" r="B1" s="2">
        <v>1</v>
      </c>
    </row>
    <row spans="1:2" r="2">
      <c t="s" r="B2" s="2">
        <v>2</v>
      </c>
    </row>
    <row spans="1:2" r="3">
      <c t="s" r="A3" s="3">
        <v>107</v>
      </c>
    </row>
    <row spans="1:2" r="4">
      <c t="s" r="A4" s="4">
        <v>128</v>
      </c>
      <c t="s" r="B4" s="4">
        <v>129</v>
      </c>
    </row>
    <row spans="1:2" r="5">
      <c t="s" r="A5" s="4">
        <v>130</v>
      </c>
      <c t="s" r="B5" s="4">
        <v>131</v>
      </c>
    </row>
    <row spans="1:2" r="6">
      <c t="s" r="A6" s="4">
        <v>132</v>
      </c>
      <c t="s" r="B6" s="4">
        <v>133</v>
      </c>
    </row>
    <row spans="1:2" r="7">
      <c t="s" r="A7" s="4">
        <v>134</v>
      </c>
      <c t="s" r="B7" s="4">
        <v>135</v>
      </c>
    </row>
    <row spans="1:2" r="8">
      <c t="s" r="A8" s="4">
        <v>136</v>
      </c>
      <c t="s" r="B8" s="4">
        <v>137</v>
      </c>
    </row>
    <row spans="1:2" r="9">
      <c t="s" r="A9" s="4">
        <v>138</v>
      </c>
      <c t="s" r="B9"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140</v>
      </c>
      <c t="s" r="B1" s="2">
        <v>1</v>
      </c>
    </row>
    <row spans="1:2" r="2">
      <c t="s" r="B2" s="2">
        <v>2</v>
      </c>
    </row>
    <row spans="1:2" r="3">
      <c t="s" r="A3" s="3">
        <v>112</v>
      </c>
    </row>
    <row spans="1:2" r="4">
      <c t="s" r="A4" s="4">
        <v>141</v>
      </c>
      <c t="s" r="B4" s="4">
        <v>142</v>
      </c>
    </row>
    <row spans="1:2" r="5">
      <c t="s" r="A5" s="4">
        <v>143</v>
      </c>
      <c t="s" r="B5" s="4">
        <v>144</v>
      </c>
    </row>
    <row spans="1:2" r="6">
      <c t="s" r="A6" s="4">
        <v>145</v>
      </c>
      <c t="s" r="B6" s="4">
        <v>146</v>
      </c>
    </row>
    <row spans="1:2" r="7">
      <c t="s" r="A7" s="4">
        <v>147</v>
      </c>
      <c t="s" r="B7"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49</v>
      </c>
      <c t="s" r="B1" s="2">
        <v>1</v>
      </c>
    </row>
    <row spans="1:2" r="2">
      <c t="s" r="B2" s="2">
        <v>2</v>
      </c>
    </row>
    <row spans="1:2" r="3">
      <c t="s" r="A3" s="3">
        <v>115</v>
      </c>
    </row>
    <row spans="1:2" r="4">
      <c t="s" r="A4" s="4">
        <v>150</v>
      </c>
      <c t="s" r="B4" s="4">
        <v>151</v>
      </c>
    </row>
    <row spans="1:2" r="5">
      <c t="s" r="A5" s="4">
        <v>152</v>
      </c>
      <c t="s" r="B5"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54</v>
      </c>
      <c t="s" r="B1" s="2">
        <v>1</v>
      </c>
    </row>
    <row spans="1:2" r="2">
      <c t="s" r="B2" s="2">
        <v>2</v>
      </c>
    </row>
    <row spans="1:2" r="3">
      <c t="s" r="A3" s="3">
        <v>118</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9</v>
      </c>
      <c t="s" r="B1" s="2">
        <v>1</v>
      </c>
    </row>
    <row spans="1:2" r="2">
      <c t="s" r="B2" s="2">
        <v>2</v>
      </c>
    </row>
    <row spans="1:2" r="3">
      <c t="s" r="A3" s="3">
        <v>121</v>
      </c>
    </row>
    <row spans="1:2" r="4">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25</v>
      </c>
    </row>
    <row spans="1:2" r="4">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6651</v>
      </c>
      <c t="n" r="C3" s="7">
        <v>83842</v>
      </c>
    </row>
    <row spans="1:3" r="4">
      <c t="s" r="A4" s="4">
        <v>28</v>
      </c>
      <c t="n" r="B4" s="5">
        <v>26864</v>
      </c>
      <c t="n" r="C4" s="5">
        <v>30830</v>
      </c>
    </row>
    <row spans="1:3" r="5">
      <c t="s" r="A5" s="4">
        <v>29</v>
      </c>
      <c t="n" r="B5" s="5">
        <v>15446</v>
      </c>
      <c t="n" r="C5" s="5">
        <v>13966</v>
      </c>
    </row>
    <row spans="1:3" r="6">
      <c t="s" r="A6" s="4">
        <v>30</v>
      </c>
      <c t="n" r="B6" s="5">
        <v>1794</v>
      </c>
      <c t="n" r="C6" s="5">
        <v>1876</v>
      </c>
    </row>
    <row spans="1:3" r="7">
      <c t="s" r="A7" s="4">
        <v>31</v>
      </c>
      <c t="n" r="B7" s="5">
        <v>2603</v>
      </c>
      <c t="n" r="C7" s="5">
        <v>3380</v>
      </c>
    </row>
    <row spans="1:3" r="8">
      <c t="s" r="A8" s="4">
        <v>32</v>
      </c>
      <c t="n" r="B8" s="5">
        <v>123358</v>
      </c>
      <c t="n" r="C8" s="5">
        <v>133894</v>
      </c>
    </row>
    <row spans="1:3" r="9">
      <c t="s" r="A9" s="4">
        <v>33</v>
      </c>
      <c t="n" r="B9" s="5">
        <v>33711</v>
      </c>
      <c t="n" r="C9" s="5">
        <v>32883</v>
      </c>
    </row>
    <row spans="1:3" r="10">
      <c t="s" r="A10" s="4">
        <v>34</v>
      </c>
      <c t="n" r="B10" s="5">
        <v>4787</v>
      </c>
      <c t="n" r="C10" s="5">
        <v>4511</v>
      </c>
    </row>
    <row spans="1:3" r="11">
      <c t="s" r="A11" s="4">
        <v>35</v>
      </c>
      <c t="n" r="B11" s="5">
        <v>534</v>
      </c>
      <c t="n" r="C11" s="5">
        <v>40</v>
      </c>
    </row>
    <row spans="1:3" r="12">
      <c t="s" r="A12" s="4">
        <v>36</v>
      </c>
      <c t="n" r="B12" s="5">
        <v>162390</v>
      </c>
      <c t="n" r="C12" s="5">
        <v>171328</v>
      </c>
    </row>
    <row spans="1:3" r="13">
      <c t="s" r="A13" s="3">
        <v>37</v>
      </c>
    </row>
    <row spans="1:3" r="14">
      <c t="s" r="A14" s="4">
        <v>38</v>
      </c>
      <c t="n" r="B14" s="5">
        <v>9815</v>
      </c>
      <c t="n" r="C14" s="5">
        <v>9763</v>
      </c>
    </row>
    <row spans="1:3" r="15">
      <c t="s" r="A15" s="4">
        <v>39</v>
      </c>
      <c t="n" r="B15" s="5">
        <v>20047</v>
      </c>
      <c t="n" r="C15" s="5">
        <v>20125</v>
      </c>
    </row>
    <row spans="1:3" r="16">
      <c t="s" r="A16" s="4">
        <v>40</v>
      </c>
      <c t="n" r="B16" s="5">
        <v>29862</v>
      </c>
      <c t="n" r="C16" s="5">
        <v>29888</v>
      </c>
    </row>
    <row spans="1:3" r="17">
      <c t="s" r="A17" s="3">
        <v>41</v>
      </c>
    </row>
    <row spans="1:3" r="18">
      <c t="s" r="A18" s="4">
        <v>42</v>
      </c>
      <c t="n" r="B18" s="5">
        <v>1916</v>
      </c>
      <c t="n" r="C18" s="5">
        <v>2005</v>
      </c>
    </row>
    <row spans="1:3" r="19">
      <c t="s" r="A19" s="4">
        <v>43</v>
      </c>
      <c t="n" r="B19" s="5">
        <v>31778</v>
      </c>
      <c t="n" r="C19" s="5">
        <v>31893</v>
      </c>
    </row>
    <row spans="1:3" r="20">
      <c t="s" r="A20" s="4">
        <v>44</v>
      </c>
      <c t="n" r="B20" s="5">
        <v>0</v>
      </c>
      <c t="n" r="C20" s="5">
        <v>0</v>
      </c>
    </row>
    <row spans="1:3" r="21">
      <c t="s" r="A21" s="4">
        <v>45</v>
      </c>
      <c t="n" r="B21" s="5">
        <v>32</v>
      </c>
      <c t="n" r="C21" s="5">
        <v>32</v>
      </c>
    </row>
    <row spans="1:3" r="22">
      <c t="s" r="A22" s="4">
        <v>46</v>
      </c>
      <c t="n" r="B22" s="5">
        <v>415236</v>
      </c>
      <c t="n" r="C22" s="5">
        <v>410700</v>
      </c>
    </row>
    <row spans="1:3" r="23">
      <c t="s" r="A23" s="4">
        <v>47</v>
      </c>
      <c t="n" r="B23" s="5">
        <v>-9</v>
      </c>
      <c t="n" r="C23" s="5">
        <v>90</v>
      </c>
    </row>
    <row spans="1:3" r="24">
      <c t="s" r="A24" s="4">
        <v>48</v>
      </c>
      <c t="n" r="B24" s="5">
        <v>-284647</v>
      </c>
      <c t="n" r="C24" s="5">
        <v>-271387</v>
      </c>
    </row>
    <row spans="1:3" r="25">
      <c t="s" r="A25" s="4">
        <v>49</v>
      </c>
      <c t="n" r="B25" s="5">
        <v>130612</v>
      </c>
      <c t="n" r="C25" s="5">
        <v>139435</v>
      </c>
    </row>
    <row spans="1:3" r="26">
      <c t="s" r="A26" s="4">
        <v>50</v>
      </c>
      <c t="n" r="B26" s="7">
        <v>162390</v>
      </c>
      <c t="n" r="C26" s="7">
        <v>17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165</v>
      </c>
      <c t="s" r="B1" s="2">
        <v>1</v>
      </c>
    </row>
    <row spans="1:2" r="2">
      <c t="s" r="B2" s="2">
        <v>166</v>
      </c>
    </row>
    <row spans="1:2" r="3">
      <c t="s" r="A3" s="3">
        <v>107</v>
      </c>
    </row>
    <row spans="1:2" r="4">
      <c t="s" r="A4" s="4">
        <v>167</v>
      </c>
      <c t="n" r="B4" s="7">
        <v>3649</v>
      </c>
    </row>
    <row spans="1:2" r="5">
      <c t="s" r="A5" s="4">
        <v>168</v>
      </c>
      <c t="n" r="B5" s="7">
        <v>6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9</v>
      </c>
      <c t="s" r="B1" s="2">
        <v>2</v>
      </c>
      <c t="s" r="C1" s="2">
        <v>25</v>
      </c>
    </row>
    <row spans="1:3" r="2">
      <c t="s" r="A2" s="3">
        <v>170</v>
      </c>
    </row>
    <row spans="1:3" r="3">
      <c t="s" r="A3" s="4">
        <v>82</v>
      </c>
      <c t="n" r="B3" s="7">
        <v>28458</v>
      </c>
      <c t="n" r="C3" s="7">
        <v>32267</v>
      </c>
    </row>
    <row spans="1:3" r="4">
      <c t="s" r="A4" s="4">
        <v>171</v>
      </c>
      <c t="n" r="B4" s="5">
        <v>-1594</v>
      </c>
      <c t="n" r="C4" s="5">
        <v>-1437</v>
      </c>
    </row>
    <row spans="1:3" r="5">
      <c t="s" r="A5" s="4">
        <v>172</v>
      </c>
      <c t="n" r="B5" s="7">
        <v>26864</v>
      </c>
      <c t="n" r="C5" s="7">
        <v>308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3</v>
      </c>
      <c t="s" r="B1" s="2">
        <v>2</v>
      </c>
      <c t="s" r="C1" s="2">
        <v>25</v>
      </c>
    </row>
    <row spans="1:3" r="2">
      <c t="s" r="A2" s="3">
        <v>29</v>
      </c>
    </row>
    <row spans="1:3" r="3">
      <c t="s" r="A3" s="4">
        <v>174</v>
      </c>
      <c t="n" r="B3" s="7">
        <v>7480</v>
      </c>
      <c t="n" r="C3" s="7">
        <v>7292</v>
      </c>
    </row>
    <row spans="1:3" r="4">
      <c t="s" r="A4" s="4">
        <v>175</v>
      </c>
      <c t="n" r="B4" s="5">
        <v>1222</v>
      </c>
      <c t="n" r="C4" s="5">
        <v>1108</v>
      </c>
    </row>
    <row spans="1:3" r="5">
      <c t="s" r="A5" s="4">
        <v>176</v>
      </c>
      <c t="n" r="B5" s="5">
        <v>6744</v>
      </c>
      <c t="n" r="C5" s="5">
        <v>5566</v>
      </c>
    </row>
    <row spans="1:3" r="6">
      <c t="s" r="A6" s="4">
        <v>177</v>
      </c>
      <c t="n" r="B6" s="7">
        <v>15446</v>
      </c>
      <c t="n" r="C6" s="7">
        <v>139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8</v>
      </c>
      <c t="s" r="B1" s="2">
        <v>2</v>
      </c>
      <c t="s" r="C1" s="2">
        <v>25</v>
      </c>
    </row>
    <row spans="1:3" r="2">
      <c t="s" r="A2" s="3">
        <v>179</v>
      </c>
    </row>
    <row spans="1:3" r="3">
      <c t="s" r="A3" s="4">
        <v>180</v>
      </c>
      <c t="n" r="B3" s="7">
        <v>500</v>
      </c>
      <c t="n" r="C3" s="7">
        <v>500</v>
      </c>
    </row>
    <row spans="1:3" r="4">
      <c t="s" r="A4" s="4">
        <v>181</v>
      </c>
      <c t="n" r="B4" s="5">
        <v>22541</v>
      </c>
      <c t="n" r="C4" s="5">
        <v>22468</v>
      </c>
    </row>
    <row spans="1:3" r="5">
      <c t="s" r="A5" s="4">
        <v>182</v>
      </c>
      <c t="n" r="B5" s="5">
        <v>12121</v>
      </c>
      <c t="n" r="C5" s="5">
        <v>11745</v>
      </c>
    </row>
    <row spans="1:3" r="6">
      <c t="s" r="A6" s="4">
        <v>183</v>
      </c>
      <c t="n" r="B6" s="5">
        <v>2616</v>
      </c>
      <c t="n" r="C6" s="5">
        <v>2581</v>
      </c>
    </row>
    <row spans="1:3" r="7">
      <c t="s" r="A7" s="4">
        <v>184</v>
      </c>
      <c t="n" r="B7" s="5">
        <v>116</v>
      </c>
      <c t="n" r="C7" s="5">
        <v>110</v>
      </c>
    </row>
    <row spans="1:3" r="8">
      <c t="s" r="A8" s="4">
        <v>185</v>
      </c>
      <c t="n" r="B8" s="5">
        <v>2443</v>
      </c>
      <c t="n" r="C8" s="5">
        <v>1218</v>
      </c>
    </row>
    <row spans="1:3" r="9">
      <c t="s" r="A9" s="4">
        <v>186</v>
      </c>
      <c t="n" r="B9" s="5">
        <v>40337</v>
      </c>
      <c t="n" r="C9" s="5">
        <v>38622</v>
      </c>
    </row>
    <row spans="1:3" r="10">
      <c t="s" r="A10" s="4">
        <v>187</v>
      </c>
      <c t="n" r="B10" s="5">
        <v>-6626</v>
      </c>
      <c t="n" r="C10" s="5">
        <v>-5739</v>
      </c>
    </row>
    <row spans="1:3" r="11">
      <c t="s" r="A11" s="4">
        <v>188</v>
      </c>
      <c t="n" r="B11" s="7">
        <v>33711</v>
      </c>
      <c t="n" r="C11" s="7">
        <v>328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9</v>
      </c>
      <c t="s" r="B1" s="2">
        <v>2</v>
      </c>
      <c t="s" r="C1" s="2">
        <v>25</v>
      </c>
    </row>
    <row spans="1:3" r="2">
      <c t="s" r="A2" s="3">
        <v>190</v>
      </c>
    </row>
    <row spans="1:3" r="3">
      <c t="s" r="A3" s="4">
        <v>191</v>
      </c>
      <c t="n" r="B3" s="7">
        <v>3643</v>
      </c>
      <c t="n" r="C3" s="7">
        <v>3961</v>
      </c>
    </row>
    <row spans="1:3" r="4">
      <c t="s" r="A4" s="4">
        <v>192</v>
      </c>
      <c t="n" r="B4" s="5">
        <v>5080</v>
      </c>
      <c t="n" r="C4" s="5">
        <v>5387</v>
      </c>
    </row>
    <row spans="1:3" r="5">
      <c t="s" r="A5" s="4">
        <v>193</v>
      </c>
      <c t="n" r="B5" s="5">
        <v>3849</v>
      </c>
      <c t="n" r="C5" s="5">
        <v>3770</v>
      </c>
    </row>
    <row spans="1:3" r="6">
      <c t="s" r="A6" s="4">
        <v>194</v>
      </c>
      <c t="n" r="B6" s="5">
        <v>3342</v>
      </c>
      <c t="n" r="C6" s="5">
        <v>3217</v>
      </c>
    </row>
    <row spans="1:3" r="7">
      <c t="s" r="A7" s="4">
        <v>195</v>
      </c>
      <c t="n" r="B7" s="5">
        <v>2339</v>
      </c>
      <c t="n" r="C7" s="5">
        <v>2446</v>
      </c>
    </row>
    <row spans="1:3" r="8">
      <c t="s" r="A8" s="4">
        <v>196</v>
      </c>
      <c t="n" r="B8" s="5">
        <v>1794</v>
      </c>
      <c t="n" r="C8" s="5">
        <v>1344</v>
      </c>
    </row>
    <row spans="1:3" r="9">
      <c t="s" r="A9" s="4">
        <v>197</v>
      </c>
      <c t="n" r="B9" s="7">
        <v>20047</v>
      </c>
      <c t="n" r="C9" s="7">
        <v>201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8</v>
      </c>
      <c t="s" r="B1" s="2">
        <v>2</v>
      </c>
      <c t="s" r="C1" s="2">
        <v>25</v>
      </c>
    </row>
    <row spans="1:3" r="2">
      <c t="s" r="A2" s="3">
        <v>199</v>
      </c>
    </row>
    <row spans="1:3" r="3">
      <c t="s" r="A3" s="4">
        <v>200</v>
      </c>
      <c t="n" r="B3" s="7">
        <v>1803</v>
      </c>
      <c t="n" r="C3" s="7">
        <v>1786</v>
      </c>
    </row>
    <row spans="1:3" r="4">
      <c t="s" r="A4" s="4">
        <v>201</v>
      </c>
      <c t="n" r="B4" s="5">
        <v>0</v>
      </c>
      <c t="n" r="C4" s="5">
        <v>90</v>
      </c>
    </row>
    <row spans="1:3" r="5">
      <c t="s" r="A5" s="4">
        <v>202</v>
      </c>
      <c t="n" r="B5" s="5">
        <v>-9</v>
      </c>
      <c t="n" r="C5" s="5">
        <v>0</v>
      </c>
    </row>
    <row spans="1:3" r="6">
      <c t="s" r="A6" s="4">
        <v>203</v>
      </c>
      <c t="n" r="B6" s="5">
        <v>1794</v>
      </c>
      <c t="n" r="C6" s="5">
        <v>1876</v>
      </c>
    </row>
    <row spans="1:3" r="7">
      <c t="s" r="A7" s="4">
        <v>204</v>
      </c>
    </row>
    <row spans="1:3" r="8">
      <c t="s" r="A8" s="3">
        <v>199</v>
      </c>
    </row>
    <row spans="1:3" r="9">
      <c t="s" r="A9" s="4">
        <v>200</v>
      </c>
      <c t="n" r="B9" s="5">
        <v>1803</v>
      </c>
      <c t="n" r="C9" s="5">
        <v>1786</v>
      </c>
    </row>
    <row spans="1:3" r="10">
      <c t="s" r="A10" s="4">
        <v>201</v>
      </c>
      <c t="n" r="B10" s="5">
        <v>0</v>
      </c>
      <c t="n" r="C10" s="5">
        <v>90</v>
      </c>
    </row>
    <row spans="1:3" r="11">
      <c t="s" r="A11" s="4">
        <v>202</v>
      </c>
      <c t="n" r="B11" s="5">
        <v>-9</v>
      </c>
      <c t="n" r="C11" s="5">
        <v>0</v>
      </c>
    </row>
    <row spans="1:3" r="12">
      <c t="s" r="A12" s="4">
        <v>203</v>
      </c>
      <c t="n" r="B12" s="7">
        <v>1794</v>
      </c>
      <c t="n" r="C12" s="7">
        <v>18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5</v>
      </c>
      <c t="s" r="B1" s="2">
        <v>2</v>
      </c>
      <c t="s" r="C1" s="2">
        <v>25</v>
      </c>
    </row>
    <row spans="1:3" r="2">
      <c t="s" r="A2" s="3">
        <v>206</v>
      </c>
    </row>
    <row spans="1:3" r="3">
      <c t="s" r="A3" s="4">
        <v>207</v>
      </c>
      <c t="n" r="B3" s="7">
        <v>1794</v>
      </c>
      <c t="n" r="C3" s="7">
        <v>1876</v>
      </c>
    </row>
    <row spans="1:3" r="4">
      <c t="s" r="A4" s="4">
        <v>204</v>
      </c>
    </row>
    <row spans="1:3" r="5">
      <c t="s" r="A5" s="3">
        <v>206</v>
      </c>
    </row>
    <row spans="1:3" r="6">
      <c t="s" r="A6" s="4">
        <v>207</v>
      </c>
      <c t="n" r="B6" s="5">
        <v>1794</v>
      </c>
      <c t="n" r="C6" s="5">
        <v>1876</v>
      </c>
    </row>
    <row spans="1:3" r="7">
      <c t="s" r="A7" s="4">
        <v>208</v>
      </c>
    </row>
    <row spans="1:3" r="8">
      <c t="s" r="A8" s="3">
        <v>206</v>
      </c>
    </row>
    <row spans="1:3" r="9">
      <c t="s" r="A9" s="4">
        <v>207</v>
      </c>
      <c t="n" r="B9" s="5">
        <v>1794</v>
      </c>
      <c t="n" r="C9" s="5">
        <v>1876</v>
      </c>
    </row>
    <row spans="1:3" r="10">
      <c t="s" r="A10" s="4">
        <v>209</v>
      </c>
    </row>
    <row spans="1:3" r="11">
      <c t="s" r="A11" s="3">
        <v>206</v>
      </c>
    </row>
    <row spans="1:3" r="12">
      <c t="s" r="A12" s="4">
        <v>207</v>
      </c>
      <c t="n" r="B12" s="5">
        <v>1794</v>
      </c>
      <c t="n" r="C12" s="5">
        <v>1876</v>
      </c>
    </row>
    <row spans="1:3" r="13">
      <c t="s" r="A13" s="4">
        <v>210</v>
      </c>
    </row>
    <row spans="1:3" r="14">
      <c t="s" r="A14" s="3">
        <v>206</v>
      </c>
    </row>
    <row spans="1:3" r="15">
      <c t="s" r="A15" s="4">
        <v>207</v>
      </c>
      <c t="n" r="B15" s="5">
        <v>1188</v>
      </c>
      <c t="n" r="C15" s="5">
        <v>1275</v>
      </c>
    </row>
    <row spans="1:3" r="16">
      <c t="s" r="A16" s="4">
        <v>211</v>
      </c>
    </row>
    <row spans="1:3" r="17">
      <c t="s" r="A17" s="3">
        <v>206</v>
      </c>
    </row>
    <row spans="1:3" r="18">
      <c t="s" r="A18" s="4">
        <v>207</v>
      </c>
      <c t="n" r="B18" s="5">
        <v>1188</v>
      </c>
      <c t="n" r="C18" s="5">
        <v>1275</v>
      </c>
    </row>
    <row spans="1:3" r="19">
      <c t="s" r="A19" s="4">
        <v>212</v>
      </c>
    </row>
    <row spans="1:3" r="20">
      <c t="s" r="A20" s="3">
        <v>206</v>
      </c>
    </row>
    <row spans="1:3" r="21">
      <c t="s" r="A21" s="4">
        <v>207</v>
      </c>
      <c t="n" r="B21" s="5">
        <v>606</v>
      </c>
      <c t="n" r="C21" s="5">
        <v>601</v>
      </c>
    </row>
    <row spans="1:3" r="22">
      <c t="s" r="A22" s="4">
        <v>213</v>
      </c>
    </row>
    <row spans="1:3" r="23">
      <c t="s" r="A23" s="3">
        <v>206</v>
      </c>
    </row>
    <row spans="1:3" r="24">
      <c t="s" r="A24" s="4">
        <v>207</v>
      </c>
      <c t="n" r="B24" s="5">
        <v>606</v>
      </c>
      <c t="n" r="C24" s="5">
        <v>601</v>
      </c>
    </row>
    <row spans="1:3" r="25">
      <c t="s" r="A25" s="4">
        <v>214</v>
      </c>
    </row>
    <row spans="1:3" r="26">
      <c t="s" r="A26" s="3">
        <v>206</v>
      </c>
    </row>
    <row spans="1:3" r="27">
      <c t="s" r="A27" s="4">
        <v>207</v>
      </c>
      <c t="n" r="B27" s="5">
        <v>0</v>
      </c>
      <c t="n" r="C27" s="5">
        <v>0</v>
      </c>
    </row>
    <row spans="1:3" r="28">
      <c t="s" r="A28" s="4">
        <v>215</v>
      </c>
    </row>
    <row spans="1:3" r="29">
      <c t="s" r="A29" s="3">
        <v>206</v>
      </c>
    </row>
    <row spans="1:3" r="30">
      <c t="s" r="A30" s="4">
        <v>207</v>
      </c>
      <c t="n" r="B30" s="7">
        <v>0</v>
      </c>
      <c t="n" r="C30"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16</v>
      </c>
      <c t="s" r="B1" s="2">
        <v>1</v>
      </c>
    </row>
    <row spans="1:3" r="2">
      <c t="s" r="B2" s="2">
        <v>2</v>
      </c>
      <c t="s" r="C2" s="2">
        <v>58</v>
      </c>
    </row>
    <row spans="1:3" r="3">
      <c t="s" r="A3" s="3">
        <v>217</v>
      </c>
    </row>
    <row spans="1:3" r="4">
      <c t="s" r="A4" s="4">
        <v>218</v>
      </c>
      <c t="n" r="B4" s="7">
        <v>17000</v>
      </c>
      <c t="n" r="C4" s="7">
        <v>2084000</v>
      </c>
    </row>
    <row spans="1:3" r="5">
      <c t="s" r="A5" s="4">
        <v>219</v>
      </c>
      <c t="n" r="B5" s="5">
        <v>0</v>
      </c>
      <c t="n" r="C5" s="5">
        <v>0</v>
      </c>
    </row>
    <row spans="1:3" r="6">
      <c t="s" r="A6" s="4">
        <v>220</v>
      </c>
      <c t="n" r="B6" s="5">
        <v>0</v>
      </c>
      <c t="n" r="C6" s="7">
        <v>0</v>
      </c>
    </row>
    <row spans="1:3" r="7">
      <c t="s" r="A7" s="4">
        <v>221</v>
      </c>
      <c t="n" r="B7" s="7">
        <v>0</v>
      </c>
    </row>
    <row spans="1:3" r="8">
      <c t="s" r="A8" s="4">
        <v>222</v>
      </c>
    </row>
    <row spans="1:3" r="9">
      <c t="s" r="A9" s="3">
        <v>217</v>
      </c>
    </row>
    <row spans="1:3" r="10">
      <c t="s" r="A10" s="4">
        <v>223</v>
      </c>
      <c t="s" r="B10" s="4">
        <v>2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5</v>
      </c>
      <c t="s" r="B1" s="2">
        <v>226</v>
      </c>
      <c t="s" r="C1" s="2">
        <v>2</v>
      </c>
    </row>
    <row spans="1:3" r="2">
      <c t="s" r="A2" s="3">
        <v>227</v>
      </c>
    </row>
    <row spans="1:3" r="3">
      <c t="s" r="A3" s="4">
        <v>228</v>
      </c>
      <c t="s" r="C3" s="4">
        <v>229</v>
      </c>
    </row>
    <row spans="1:3" r="4">
      <c t="s" r="A4" s="4">
        <v>230</v>
      </c>
    </row>
    <row spans="1:3" r="5">
      <c t="s" r="A5" s="3">
        <v>227</v>
      </c>
    </row>
    <row spans="1:3" r="6">
      <c t="s" r="A6" s="4">
        <v>231</v>
      </c>
      <c t="s" r="C6" s="4">
        <v>232</v>
      </c>
    </row>
    <row spans="1:3" r="7">
      <c t="s" r="A7" s="4">
        <v>233</v>
      </c>
    </row>
    <row spans="1:3" r="8">
      <c t="s" r="A8" s="3">
        <v>227</v>
      </c>
    </row>
    <row spans="1:3" r="9">
      <c t="s" r="A9" s="4">
        <v>231</v>
      </c>
      <c t="s" r="C9" s="4">
        <v>234</v>
      </c>
    </row>
    <row spans="1:3" r="10">
      <c t="s" r="A10" s="4">
        <v>235</v>
      </c>
    </row>
    <row spans="1:3" r="11">
      <c t="s" r="A11" s="3">
        <v>227</v>
      </c>
    </row>
    <row spans="1:3" r="12">
      <c t="s" r="A12" s="4">
        <v>236</v>
      </c>
      <c t="n" r="B12" s="5">
        <v>156509</v>
      </c>
    </row>
    <row spans="1:3" r="13">
      <c t="s" r="A13" s="4">
        <v>237</v>
      </c>
      <c t="n" r="B13" s="5">
        <v>1565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0"/>
  </cols>
  <sheetData>
    <row spans="1:2" r="1">
      <c t="s" r="A1" s="1">
        <v>238</v>
      </c>
      <c t="s" r="B1" s="2">
        <v>1</v>
      </c>
    </row>
    <row spans="1:2" r="2">
      <c t="s" r="B2" s="2">
        <v>239</v>
      </c>
    </row>
    <row spans="1:2" r="3">
      <c t="s" r="A3" s="3">
        <v>240</v>
      </c>
    </row>
    <row spans="1:2" r="4">
      <c t="s" r="A4" s="4">
        <v>241</v>
      </c>
      <c t="n" r="B4" s="5">
        <v>699872</v>
      </c>
    </row>
    <row spans="1:2" r="5">
      <c t="s" r="A5" s="4">
        <v>242</v>
      </c>
      <c t="n" r="B5" s="5">
        <v>-2500</v>
      </c>
    </row>
    <row spans="1:2" r="6">
      <c t="s" r="A6" s="4">
        <v>243</v>
      </c>
      <c t="n" r="B6" s="5">
        <v>697372</v>
      </c>
    </row>
    <row spans="1:2" r="7">
      <c t="s" r="A7" s="3">
        <v>244</v>
      </c>
    </row>
    <row spans="1:2" r="8">
      <c t="s" r="A8" s="4">
        <v>245</v>
      </c>
      <c t="n" r="B8" s="9">
        <v>10.32</v>
      </c>
    </row>
    <row spans="1:2" r="9">
      <c t="s" r="A9" s="4">
        <v>246</v>
      </c>
      <c t="n" r="B9" s="10">
        <v>7.9</v>
      </c>
    </row>
    <row spans="1:2" r="10">
      <c t="s" r="A10" s="4">
        <v>247</v>
      </c>
      <c t="n" r="B10" s="9">
        <v>10.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1</v>
      </c>
      <c t="s" r="B1" s="2">
        <v>2</v>
      </c>
      <c t="s" r="C1" s="2">
        <v>25</v>
      </c>
    </row>
    <row spans="1:3" r="2">
      <c t="s" r="A2" s="3">
        <v>52</v>
      </c>
    </row>
    <row spans="1:3" r="3">
      <c t="s" r="A3" s="4">
        <v>53</v>
      </c>
      <c t="n" r="B3" s="8">
        <v>0.001</v>
      </c>
      <c t="n" r="C3" s="8">
        <v>0.001</v>
      </c>
    </row>
    <row spans="1:3" r="4">
      <c t="s" r="A4" s="4">
        <v>54</v>
      </c>
      <c t="n" r="B4" s="5">
        <v>100000000</v>
      </c>
      <c t="n" r="C4" s="5">
        <v>100000000</v>
      </c>
    </row>
    <row spans="1:3" r="5">
      <c t="s" r="A5" s="4">
        <v>55</v>
      </c>
      <c t="n" r="B5" s="5">
        <v>32441609</v>
      </c>
      <c t="n" r="C5" s="5">
        <v>31898124</v>
      </c>
    </row>
    <row spans="1:3" r="6">
      <c t="s" r="A6" s="4">
        <v>56</v>
      </c>
      <c t="n" r="B6" s="5">
        <v>32441609</v>
      </c>
      <c t="n" r="C6" s="5">
        <v>31898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48</v>
      </c>
      <c t="s" r="B1" s="2">
        <v>1</v>
      </c>
    </row>
    <row spans="1:2" r="2">
      <c t="s" r="B2" s="2">
        <v>239</v>
      </c>
    </row>
    <row spans="1:2" r="3">
      <c t="s" r="A3" s="3">
        <v>249</v>
      </c>
    </row>
    <row spans="1:2" r="4">
      <c t="s" r="A4" s="4">
        <v>250</v>
      </c>
      <c t="n" r="B4" s="5">
        <v>995323</v>
      </c>
    </row>
    <row spans="1:2" r="5">
      <c t="s" r="A5" s="4">
        <v>251</v>
      </c>
      <c t="n" r="B5" s="5">
        <v>619999</v>
      </c>
    </row>
    <row spans="1:2" r="6">
      <c t="s" r="A6" s="4">
        <v>252</v>
      </c>
      <c t="n" r="B6" s="5">
        <v>-84512</v>
      </c>
    </row>
    <row spans="1:2" r="7">
      <c t="s" r="A7" s="4">
        <v>253</v>
      </c>
      <c t="n" r="B7" s="5">
        <v>-343943</v>
      </c>
    </row>
    <row spans="1:2" r="8">
      <c t="s" r="A8" s="4">
        <v>254</v>
      </c>
      <c t="n" r="B8" s="5">
        <v>1186867</v>
      </c>
    </row>
    <row spans="1:2" r="9">
      <c t="s" r="A9" s="3">
        <v>255</v>
      </c>
    </row>
    <row spans="1:2" r="10">
      <c t="s" r="A10" s="4">
        <v>256</v>
      </c>
      <c t="n" r="B10" s="9">
        <v>21.31</v>
      </c>
    </row>
    <row spans="1:2" r="11">
      <c t="s" r="A11" s="4">
        <v>257</v>
      </c>
      <c t="n" r="B11" s="10">
        <v>23.6</v>
      </c>
    </row>
    <row spans="1:2" r="12">
      <c t="s" r="A12" s="4">
        <v>258</v>
      </c>
      <c t="n" r="B12" s="10">
        <v>28.08</v>
      </c>
    </row>
    <row spans="1:2" r="13">
      <c t="s" r="A13" s="4">
        <v>259</v>
      </c>
      <c t="n" r="B13" s="10">
        <v>22.09</v>
      </c>
    </row>
    <row spans="1:2" r="14">
      <c t="s" r="A14" s="4">
        <v>260</v>
      </c>
      <c t="n" r="B14" s="9">
        <v>25.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261</v>
      </c>
      <c t="s" r="B1" s="2">
        <v>1</v>
      </c>
    </row>
    <row spans="1:3" r="2">
      <c t="s" r="B2" s="2">
        <v>2</v>
      </c>
      <c t="s" r="C2" s="2">
        <v>58</v>
      </c>
    </row>
    <row spans="1:3" r="3">
      <c t="s" r="A3" s="3">
        <v>121</v>
      </c>
    </row>
    <row spans="1:3" r="4">
      <c t="s" r="A4" s="4">
        <v>262</v>
      </c>
      <c t="s" r="B4" s="4">
        <v>263</v>
      </c>
    </row>
    <row spans="1:3" r="5">
      <c t="s" r="A5" s="4">
        <v>264</v>
      </c>
      <c t="n" r="B5" s="7">
        <v>342</v>
      </c>
      <c t="n" r="C5" s="7">
        <v>385</v>
      </c>
    </row>
    <row spans="1:3" r="6">
      <c t="s" r="A6" s="3">
        <v>265</v>
      </c>
    </row>
    <row spans="1:3" r="7">
      <c t="s" r="A7" s="4">
        <v>266</v>
      </c>
      <c t="n" r="B7" s="5">
        <v>511</v>
      </c>
    </row>
    <row spans="1:3" r="8">
      <c t="n" r="A8" s="11">
        <v>2017</v>
      </c>
      <c t="n" r="B8" s="5">
        <v>551</v>
      </c>
    </row>
    <row spans="1:3" r="9">
      <c t="n" r="A9" s="11">
        <v>2018</v>
      </c>
      <c t="n" r="B9" s="5">
        <v>519</v>
      </c>
    </row>
    <row spans="1:3" r="10">
      <c t="n" r="A10" s="11">
        <v>2019</v>
      </c>
      <c t="n" r="B10" s="5">
        <v>469</v>
      </c>
    </row>
    <row spans="1:3" r="11">
      <c t="n" r="A11" s="11">
        <v>2020</v>
      </c>
      <c t="n" r="B11" s="5">
        <v>352</v>
      </c>
    </row>
    <row spans="1:3" r="12">
      <c t="s" r="A12" s="4">
        <v>267</v>
      </c>
      <c t="n" r="B12" s="5">
        <v>1</v>
      </c>
    </row>
    <row spans="1:3" r="13">
      <c t="s" r="A13" s="4">
        <v>268</v>
      </c>
      <c t="n" r="B13" s="7">
        <v>24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v>
      </c>
      <c t="s" r="C2" s="2">
        <v>58</v>
      </c>
    </row>
    <row spans="1:3" r="3">
      <c t="s" r="A3" s="3">
        <v>270</v>
      </c>
    </row>
    <row spans="1:3" r="4">
      <c t="s" r="A4" s="4">
        <v>69</v>
      </c>
      <c t="n" r="B4" s="7">
        <v>-13261</v>
      </c>
      <c t="n" r="C4" s="7">
        <v>-8224</v>
      </c>
    </row>
    <row spans="1:3" r="5">
      <c t="s" r="A5" s="3">
        <v>271</v>
      </c>
    </row>
    <row spans="1:3" r="6">
      <c t="s" r="A6" s="4">
        <v>272</v>
      </c>
      <c t="n" r="B6" s="5">
        <v>32210874</v>
      </c>
      <c t="n" r="C6" s="5">
        <v>31311110</v>
      </c>
    </row>
    <row spans="1:3" r="7">
      <c t="s" r="A7" s="4">
        <v>273</v>
      </c>
      <c t="n" r="B7" s="5">
        <v>0</v>
      </c>
      <c t="n" r="C7" s="5">
        <v>0</v>
      </c>
    </row>
    <row spans="1:3" r="8">
      <c t="s" r="A8" s="4">
        <v>274</v>
      </c>
      <c t="n" r="B8" s="5">
        <v>32210874</v>
      </c>
      <c t="n" r="C8" s="5">
        <v>31311110</v>
      </c>
    </row>
    <row spans="1:3" r="9">
      <c t="s" r="A9" s="4">
        <v>275</v>
      </c>
      <c t="n" r="B9" s="9">
        <v>-0.41</v>
      </c>
      <c t="n" r="C9" s="9">
        <v>-0.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58</v>
      </c>
    </row>
    <row spans="1:3" r="3">
      <c t="s" r="A3" s="3">
        <v>277</v>
      </c>
    </row>
    <row spans="1:3" r="4">
      <c t="s" r="A4" s="4">
        <v>278</v>
      </c>
      <c t="n" r="B4" s="5">
        <v>0</v>
      </c>
      <c t="n" r="C4" s="5">
        <v>0</v>
      </c>
    </row>
    <row spans="1:3" r="5">
      <c t="s" r="A5" s="4">
        <v>279</v>
      </c>
    </row>
    <row spans="1:3" r="6">
      <c t="s" r="A6" s="3">
        <v>277</v>
      </c>
    </row>
    <row spans="1:3" r="7">
      <c t="s" r="A7" s="4">
        <v>278</v>
      </c>
      <c t="n" r="B7" s="5">
        <v>697372</v>
      </c>
      <c t="n" r="C7" s="5">
        <v>847208</v>
      </c>
    </row>
    <row spans="1:3" r="8">
      <c t="s" r="A8" s="4">
        <v>280</v>
      </c>
    </row>
    <row spans="1:3" r="9">
      <c t="s" r="A9" s="3">
        <v>277</v>
      </c>
    </row>
    <row spans="1:3" r="10">
      <c t="s" r="A10" s="4">
        <v>278</v>
      </c>
      <c t="n" r="B10" s="5">
        <v>297044</v>
      </c>
      <c t="n" r="C10" s="5">
        <v>3361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43871</v>
      </c>
      <c t="n" r="C4" s="7">
        <v>41354</v>
      </c>
    </row>
    <row spans="1:3" r="5">
      <c t="s" r="A5" s="4">
        <v>61</v>
      </c>
      <c t="n" r="B5" s="5">
        <v>8771</v>
      </c>
      <c t="n" r="C5" s="5">
        <v>8885</v>
      </c>
    </row>
    <row spans="1:3" r="6">
      <c t="s" r="A6" s="4">
        <v>62</v>
      </c>
      <c t="n" r="B6" s="5">
        <v>35100</v>
      </c>
      <c t="n" r="C6" s="5">
        <v>32469</v>
      </c>
    </row>
    <row spans="1:3" r="7">
      <c t="s" r="A7" s="3">
        <v>63</v>
      </c>
    </row>
    <row spans="1:3" r="8">
      <c t="s" r="A8" s="4">
        <v>64</v>
      </c>
      <c t="n" r="B8" s="5">
        <v>41395</v>
      </c>
      <c t="n" r="C8" s="5">
        <v>33507</v>
      </c>
    </row>
    <row spans="1:3" r="9">
      <c t="s" r="A9" s="4">
        <v>65</v>
      </c>
      <c t="n" r="B9" s="5">
        <v>6941</v>
      </c>
      <c t="n" r="C9" s="5">
        <v>7152</v>
      </c>
    </row>
    <row spans="1:3" r="10">
      <c t="s" r="A10" s="4">
        <v>66</v>
      </c>
      <c t="n" r="B10" s="5">
        <v>48336</v>
      </c>
      <c t="n" r="C10" s="5">
        <v>40659</v>
      </c>
    </row>
    <row spans="1:3" r="11">
      <c t="s" r="A11" s="4">
        <v>67</v>
      </c>
      <c t="n" r="B11" s="5">
        <v>-13236</v>
      </c>
      <c t="n" r="C11" s="5">
        <v>-8190</v>
      </c>
    </row>
    <row spans="1:3" r="12">
      <c t="s" r="A12" s="4">
        <v>68</v>
      </c>
      <c t="n" r="B12" s="5">
        <v>-25</v>
      </c>
      <c t="n" r="C12" s="5">
        <v>-34</v>
      </c>
    </row>
    <row spans="1:3" r="13">
      <c t="s" r="A13" s="4">
        <v>69</v>
      </c>
      <c t="n" r="B13" s="7">
        <v>-13261</v>
      </c>
      <c t="n" r="C13" s="7">
        <v>-8224</v>
      </c>
    </row>
    <row spans="1:3" r="14">
      <c t="s" r="A14" s="3">
        <v>70</v>
      </c>
    </row>
    <row spans="1:3" r="15">
      <c t="s" r="A15" s="4">
        <v>71</v>
      </c>
      <c t="n" r="B15" s="9">
        <v>-0.41</v>
      </c>
      <c t="n" r="C15" s="9">
        <v>-0.26</v>
      </c>
    </row>
    <row spans="1:3" r="16">
      <c t="s" r="A16" s="3">
        <v>72</v>
      </c>
    </row>
    <row spans="1:3" r="17">
      <c t="s" r="A17" s="4">
        <v>73</v>
      </c>
      <c t="n" r="B17" s="5">
        <v>32210874</v>
      </c>
      <c t="n" r="C17" s="5">
        <v>31311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74</v>
      </c>
      <c t="s" r="B1" s="2">
        <v>1</v>
      </c>
    </row>
    <row spans="1:3" r="2">
      <c t="s" r="B2" s="2">
        <v>2</v>
      </c>
      <c t="s" r="C2" s="2">
        <v>58</v>
      </c>
    </row>
    <row spans="1:3" r="3">
      <c t="s" r="A3" s="3">
        <v>75</v>
      </c>
    </row>
    <row spans="1:3" r="4">
      <c t="s" r="A4" s="4">
        <v>69</v>
      </c>
      <c t="n" r="B4" s="7">
        <v>-13261</v>
      </c>
      <c t="n" r="C4" s="7">
        <v>-8224</v>
      </c>
    </row>
    <row spans="1:3" r="5">
      <c t="s" r="A5" s="3">
        <v>76</v>
      </c>
    </row>
    <row spans="1:3" r="6">
      <c t="s" r="A6" s="4">
        <v>77</v>
      </c>
      <c t="n" r="B6" s="5">
        <v>887</v>
      </c>
      <c t="n" r="C6" s="5">
        <v>367</v>
      </c>
    </row>
    <row spans="1:3" r="7">
      <c t="s" r="A7" s="4">
        <v>78</v>
      </c>
      <c t="n" r="B7" s="5">
        <v>86</v>
      </c>
      <c t="n" r="C7" s="5">
        <v>41</v>
      </c>
    </row>
    <row spans="1:3" r="8">
      <c t="s" r="A8" s="4">
        <v>79</v>
      </c>
      <c t="n" r="B8" s="5">
        <v>175</v>
      </c>
      <c t="n" r="C8" s="5">
        <v>696</v>
      </c>
    </row>
    <row spans="1:3" r="9">
      <c t="s" r="A9" s="4">
        <v>80</v>
      </c>
      <c t="n" r="B9" s="5">
        <v>4107</v>
      </c>
      <c t="n" r="C9" s="5">
        <v>3573</v>
      </c>
    </row>
    <row spans="1:3" r="10">
      <c t="s" r="A10" s="3">
        <v>81</v>
      </c>
    </row>
    <row spans="1:3" r="11">
      <c t="s" r="A11" s="4">
        <v>82</v>
      </c>
      <c t="n" r="B11" s="5">
        <v>3791</v>
      </c>
      <c t="n" r="C11" s="5">
        <v>-1689</v>
      </c>
    </row>
    <row spans="1:3" r="12">
      <c t="s" r="A12" s="4">
        <v>29</v>
      </c>
      <c t="n" r="B12" s="5">
        <v>-1480</v>
      </c>
      <c t="n" r="C12" s="5">
        <v>-1754</v>
      </c>
    </row>
    <row spans="1:3" r="13">
      <c t="s" r="A13" s="4">
        <v>83</v>
      </c>
      <c t="n" r="B13" s="5">
        <v>1043</v>
      </c>
      <c t="n" r="C13" s="5">
        <v>717</v>
      </c>
    </row>
    <row spans="1:3" r="14">
      <c t="s" r="A14" s="4">
        <v>38</v>
      </c>
      <c t="n" r="B14" s="5">
        <v>-18</v>
      </c>
      <c t="n" r="C14" s="5">
        <v>1417</v>
      </c>
    </row>
    <row spans="1:3" r="15">
      <c t="s" r="A15" s="4">
        <v>84</v>
      </c>
      <c t="n" r="B15" s="5">
        <v>-166</v>
      </c>
      <c t="n" r="C15" s="5">
        <v>382</v>
      </c>
    </row>
    <row spans="1:3" r="16">
      <c t="s" r="A16" s="4">
        <v>85</v>
      </c>
      <c t="n" r="B16" s="5">
        <v>-4836</v>
      </c>
      <c t="n" r="C16" s="5">
        <v>-4474</v>
      </c>
    </row>
    <row spans="1:3" r="17">
      <c t="s" r="A17" s="3">
        <v>86</v>
      </c>
    </row>
    <row spans="1:3" r="18">
      <c t="s" r="A18" s="4">
        <v>87</v>
      </c>
      <c t="n" r="B18" s="5">
        <v>-1847</v>
      </c>
      <c t="n" r="C18" s="5">
        <v>-2981</v>
      </c>
    </row>
    <row spans="1:3" r="19">
      <c t="s" r="A19" s="4">
        <v>88</v>
      </c>
      <c t="n" r="B19" s="5">
        <v>-350</v>
      </c>
      <c t="n" r="C19" s="5">
        <v>0</v>
      </c>
    </row>
    <row spans="1:3" r="20">
      <c t="s" r="A20" s="4">
        <v>89</v>
      </c>
      <c t="n" r="B20" s="5">
        <v>-17</v>
      </c>
      <c t="n" r="C20" s="5">
        <v>-2084</v>
      </c>
    </row>
    <row spans="1:3" r="21">
      <c t="s" r="A21" s="4">
        <v>90</v>
      </c>
      <c t="n" r="B21" s="5">
        <v>-160</v>
      </c>
      <c t="n" r="C21" s="5">
        <v>-113</v>
      </c>
    </row>
    <row spans="1:3" r="22">
      <c t="s" r="A22" s="4">
        <v>91</v>
      </c>
      <c t="n" r="B22" s="5">
        <v>-2374</v>
      </c>
      <c t="n" r="C22" s="5">
        <v>-5178</v>
      </c>
    </row>
    <row spans="1:3" r="23">
      <c t="s" r="A23" s="3">
        <v>92</v>
      </c>
    </row>
    <row spans="1:3" r="24">
      <c t="s" r="A24" s="4">
        <v>93</v>
      </c>
      <c t="n" r="B24" s="5">
        <v>19</v>
      </c>
      <c t="n" r="C24" s="5">
        <v>683</v>
      </c>
    </row>
    <row spans="1:3" r="25">
      <c t="s" r="A25" s="4">
        <v>94</v>
      </c>
      <c t="n" r="B25" s="5">
        <v>0</v>
      </c>
      <c t="n" r="C25" s="5">
        <v>-1200</v>
      </c>
    </row>
    <row spans="1:3" r="26">
      <c t="s" r="A26" s="4">
        <v>95</v>
      </c>
      <c t="n" r="B26" s="5">
        <v>19</v>
      </c>
      <c t="n" r="C26" s="5">
        <v>-517</v>
      </c>
    </row>
    <row spans="1:3" r="27">
      <c t="s" r="A27" s="4">
        <v>96</v>
      </c>
      <c t="n" r="B27" s="5">
        <v>-7191</v>
      </c>
      <c t="n" r="C27" s="5">
        <v>-10169</v>
      </c>
    </row>
    <row spans="1:3" r="28">
      <c t="s" r="A28" s="3">
        <v>27</v>
      </c>
    </row>
    <row spans="1:3" r="29">
      <c t="s" r="A29" s="4">
        <v>97</v>
      </c>
      <c t="n" r="B29" s="5">
        <v>83842</v>
      </c>
      <c t="n" r="C29" s="5">
        <v>126592</v>
      </c>
    </row>
    <row spans="1:3" r="30">
      <c t="s" r="A30" s="4">
        <v>98</v>
      </c>
      <c t="n" r="B30" s="5">
        <v>76651</v>
      </c>
      <c t="n" r="C30" s="5">
        <v>116423</v>
      </c>
    </row>
    <row spans="1:3" r="31">
      <c t="s" r="A31" s="3">
        <v>99</v>
      </c>
    </row>
    <row spans="1:3" r="32">
      <c t="s" r="A32" s="4">
        <v>100</v>
      </c>
      <c t="n" r="B32" s="7">
        <v>0</v>
      </c>
      <c t="n" r="C32" s="7">
        <v>3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58</v>
      </c>
    </row>
    <row spans="1:3" r="3">
      <c t="s" r="A3" s="3">
        <v>102</v>
      </c>
    </row>
    <row spans="1:3" r="4">
      <c t="s" r="A4" s="4">
        <v>69</v>
      </c>
      <c t="n" r="B4" s="7">
        <v>-13261</v>
      </c>
      <c t="n" r="C4" s="7">
        <v>-8224</v>
      </c>
    </row>
    <row spans="1:3" r="5">
      <c t="s" r="A5" s="3">
        <v>103</v>
      </c>
    </row>
    <row spans="1:3" r="6">
      <c t="s" r="A6" s="4">
        <v>104</v>
      </c>
      <c t="n" r="B6" s="5">
        <v>-99</v>
      </c>
      <c t="n" r="C6" s="5">
        <v>14</v>
      </c>
    </row>
    <row spans="1:3" r="7">
      <c t="s" r="A7" s="4">
        <v>105</v>
      </c>
      <c t="n" r="B7" s="7">
        <v>-13360</v>
      </c>
      <c t="n" r="C7" s="7">
        <v>-82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9</v>
      </c>
      <c t="s" r="B1" s="2">
        <v>1</v>
      </c>
    </row>
    <row spans="1:2" r="2">
      <c t="s" r="B2" s="2">
        <v>2</v>
      </c>
    </row>
    <row spans="1:2" r="3">
      <c t="s" r="A3" s="3">
        <v>107</v>
      </c>
    </row>
    <row spans="1:2" r="4">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s of Cash</vt:lpstr>
      <vt:lpstr>Consolidated Statements of Comp</vt:lpstr>
      <vt:lpstr>Business Overview</vt:lpstr>
      <vt:lpstr>Summary of Significant Accounti</vt:lpstr>
      <vt:lpstr>Selected Consolidated Financial</vt:lpstr>
      <vt:lpstr>Deferred Compensation Plan</vt:lpstr>
      <vt:lpstr>Stock Options and Restricted St</vt:lpstr>
      <vt:lpstr>Commitment and Contingencies</vt:lpstr>
      <vt:lpstr>Earnings Per Share</vt:lpstr>
      <vt:lpstr>Summary of Significant Accoun14</vt:lpstr>
      <vt:lpstr>Selected Consolidated Financi15</vt:lpstr>
      <vt:lpstr>Deferred Compensation Plan Defe</vt:lpstr>
      <vt:lpstr>Stock Options and Restricted 17</vt:lpstr>
      <vt:lpstr>Commitment and Contingencies (T</vt:lpstr>
      <vt:lpstr>Earnings Per Share (Tables)</vt:lpstr>
      <vt:lpstr>Summary of Significant Accoun20</vt:lpstr>
      <vt:lpstr>Selected Consolidated Financi21</vt:lpstr>
      <vt:lpstr>Selected Consolidated Financi22</vt:lpstr>
      <vt:lpstr>Selected Consolidated Financi23</vt:lpstr>
      <vt:lpstr>Selected Consolidated Financi24</vt:lpstr>
      <vt:lpstr>Deferred Compensation Plan - In</vt:lpstr>
      <vt:lpstr>Deferred Compensation Plan - Av</vt:lpstr>
      <vt:lpstr>Deferred Compensation Plan - Na</vt:lpstr>
      <vt:lpstr>- Narrative (Details)</vt:lpstr>
      <vt:lpstr>Stock Options and Restricted 29</vt:lpstr>
      <vt:lpstr>Stock Options and Restricted 30</vt:lpstr>
      <vt:lpstr>Commitment and Contingencies (D</vt:lpstr>
      <vt:lpstr>Earnings Per Share - EPS Reconc</vt:lpstr>
      <vt:lpstr>Earnings Per Share - EPS Reco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5:06Z</dcterms:created>
  <dcterms:modified xmlns:dcterms="http://purl.org/dc/terms/" xmlns:xsi="http://www.w3.org/2001/XMLSchema-instance" xsi:type="dcterms:W3CDTF">2015-11-06T16:25:06Z</dcterms:modified>
  <dc:title xmlns:dc="http://purl.org/dc/elements/1.1/">Untitled</dc:title>
  <dc:description xmlns:dc="http://purl.org/dc/elements/1.1/"/>
  <dc:subject xmlns:dc="http://purl.org/dc/elements/1.1/"/>
  <cp:keywords/>
  <cp:category/>
</cp:coreProperties>
</file>